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5"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GLOBAL MEDICAL
REIT INC.</t>
        </is>
      </c>
    </row>
    <row r="8">
      <c r="A8" s="4" t="inlineStr">
        <is>
          <t>Entity Central Index Key</t>
        </is>
      </c>
      <c r="B8" s="4" t="inlineStr">
        <is>
          <t>000153361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VERSUS-PERFORMANCE
TABLE As required by Item 402(v) of Regulation S-K,
we are providing the following information regarding the relationship between executive compensation and our financial performance for
each of the last three completed calendar years. In determining the “compensation actually paid” to our NEOs, we are required
to make various adjustments to amounts that have been previously reported in the Summary Compensation Table in previous years, as the
SEC’s valuation methods for this section differ from those required in the Summary Compensation Table. The table below summarizes
compensation values both previously reported in our Summary Compensation Table, as well as the adjusted values required in this section
for our 2020, 2021, and 2022 fiscal years. Value of Initial Fixed $100 Investment Based On: Year Summary Compensation Average Average Total Peer Net Income (Loss) Adjusted 2022 1,839,215 (1,034,220 ) 915,639 (538,467 ) 140.39 121.98 19,996 0.98 2021 1,506,795 2,867,359 751,959 1,308,521 160.53 122.21 18,342 0.95 2020 3,086,114 3,182,519 1,134,104 1,101,882 105.76 92.42 (2,499 )(3) 0.88
1) Represents the total amount from the Summary Compensation Table for each applicable year (each, a “covered year”) for
the PEO and the average of the total amounts of all non-PEO NEOs from the Summary Compensation Table for each covered year. Our PEO and
the non-PEO NEOs for each applicable year are as follows:
a) PEO:
i) 2022: Jeffrey Busch
ii) 2021: Jeffrey Busch
iii) 2020: Jeffrey Busch
b) Non-PEO NEOs:
i) 2022: Robert Kiernan, Alfonzo Leon, Danica Holley, Jamie Barber
ii) 2021: Robert Kiernan, Alfonzo Leon, Danica Holley, Jamie Barber
iii) 2020: Robert Kiernan, Alfonzo Leon, Danica Holley, Jamie Barber
2) Compensation Actually Paid is calculated as follows for each covered year with respect to the PEO, the total of, and with respect
to the Non-PEO NEOs, the total average for all non-PEO NEOs of:
a) the total amount from the Summary Compensation Table;
b) less the total amount from the “Stock Awards” column of the Summary Compensation Table (which represents the total grant
date fair value for awards granted in that year);
c) plus or minus
i) for awards that were issued during the covered year and that remained outstanding as of the end of the covered year, the end of year
fair value of such awards;
ii) for awards that were issued prior to the covered year but that vested during the covered year, the difference in fair value from the
end of the year prior to the covered year and the fair value as of the vesting date;
iii) for awards that were issued prior to the covered year and that
remained outstanding as of the end of the covered year, the difference in fair value from
the end of the covered year and the end of the prior year of such awards; and
iv) for awards that were granted in the covered year and vested in the
covered year, the fair value of such awards as of the vesting date,
d) less, for awards granted in years prior to the covered year that failed
to meet the applicable vesting conditions during the covered year, the fair value of such
awards as of the end of the prior year. For our time-based vesting awards, we base our fair value calculations
on the closing stock price of our common stock on the measurement date multiplied by the number of granted awards. For our unearned annual performance-based awards, we base our fair
value calculations on the closing stock price of our common stock on the measurement date multiplied by the number of target awards.
For our earned annual performance-based awards, we base our fair value calculations on the closing stock price of our common stock on
the measurement date multiplied by the number of awards earned. Because our NEOs may earn from 50% to 150% of their target grants under
our annual incentive plans, amounts for the same plan that may have been reported based on target amounts prior to such awards being
earned may be reported based on amounts that are smaller or larger than the target amounts after being earned and converted into time-based
vesting awards. For our unearned long-term performance-based awards, we base our fair
value calculations on a price per award that is determined by a Monte Carlo simulation, which is a generally accepted statistical technique
used to simulate a range of possible future stock prices for the Company and the members of the Dow Jones U.S. Real Estate Healthcare
Index over the remaining performance period, multiplied by the number of target awards. Once earned, the fair values of our long-term
performance-based awards are calculated in the same manner as our time-based vesting awards. Although our NEOs can earn from 50% to 200%
of their target awards under our long-term performance-based incentive plans, the probability of the number of awards to be earned upon
settlement is factored into the Monte Carlo simulation for unearned awards. With respect to time-based vesting awards and performance-based
awards, we factor distributions and distribution equivalents received prior to, or on, the vesting date into the calculation of Compensation
Actually Paid. The following table provides a reconciliation of the Summary Compensation
Table Total to Compensation Actually Paid to our PEO. Reconciliation of Summary Compensation Table Total to Compensation Actually Paid to PEO 2022 ($) 2021 ($) 2020 ($) Summary Compensation Table Total 1,839,215 1,506,795 3,086,114 Grant Date Fair Value of Awards Granted in Fiscal Year (860,000 ) (540,000 ) (2,460,000 ) Fair Value at Fiscal Year End of Outstanding and Unvested Awards Granted in Fiscal Year 345,509 779,176 3,066,062 Change in Fair Value as of Vesting Date of Awards Granted in Prior Fiscal Years That Vested During Fiscal Year (722,931 ) (133,027 ) (411,591 ) Change in Fair Value of Outstanding and Unvested Stock Awards Granted in Prior Fiscal Years (1,859,250 ) 963,595 (357,749 ) Fair Value at Vesting of Awards Granted in Fiscal Year That Vested During Fiscal Year — — — Fair Value as of Prior Fiscal Year End of Awards Granted in Prior Years That Failed to Vest During Fiscal Year — — — Dividends and Dividend Equivalent Rights Paid on Outstanding and Unvested Awards 223,237 290,820 259,683 Compensation Actually Paid (1,034,220 ) 2,867,359 3,182,519 Reconciliation of Summary Compensation Table Total to Average Compensation Actually Paid to Non-PEO NEOs 2022 ($) 2021 ($) 2020 ($) Summary Compensation Table Total 915,639 751,959 1,134,104 Grant Date Fair Value of Awards Granted in Fiscal Year (443,500 ) (304,500 ) (872,500 ) Fair Value at Fiscal Year End of Outstanding and Unvested Awards Granted in Fiscal Year 174,043 446,471 1,082,614 Change in Fair Value as of Vesting Date of Awards Granted in Prior Fiscal Years That Vested During Fiscal Year (355,057 ) (127,320 ) (129,680 ) Change in Fair Value of Outstanding and Unvested Stock Awards Granted in Prior Fiscal Years (933,128 ) 388,853 (237,812 ) Fair Value at Vesting of Awards Granted in Fiscal Year That Vested During Fiscal Year — — — Fair Value as of Prior Fiscal Year End of Awards Granted in Prior Years That Failed to Vest During Fiscal Year — — — Dividends and Dividend Equivalent Rights Paid on Outstanding and Unvested Awards 103,537 153,058 125,156 Compensation Actually Paid (538,467 ) 1,308,521 1,101,882
3) Net income in 2020 included a one-time charge of $14,005 related to the Internalization.
4) We compute AFFO by modifying Funds From Operations, which we calculate in accordance with standards established by the National Association of Real Estate Investment Trusts, for certain cash and non-cash items and certain recurring and non-recurring items. Refer to “Non-GAAP Financial Measures” in Item 7. Management’s Discussion and Analysis of Financial Condition and Results of Operations of our Annual Report on Form 10-K for the year ended December 31, 2022. The table below shows the relationships between
the following: (i) the percentage difference in the amounts shown in the total column of the summary compensation table for our
PEO and actual compensation paid (as determined by the table above), (ii) the percentage difference in the average amount for our
non-PEO NEOs and actual compensation paid (as determined by the table above) and (iii) the total return of our common stock, and
(b) the total return of the MSCI U.S. REIT Healthcare Index: Year % Change from PEO % Change from Non-PEO Company MSCI U.S. REIT 2022 (156 ) (159 ) (12.6 ) (0.2 ) 2021 90 74 51.8 32.2 2020 (3 ) (3 ) 5.8 (7.6 ) The table below shows the relationships between
the following: (i) the percentage differences in the amounts shown in the total column of the summary compensation table for our
PEO and the average amount for our non-PEO NEOs versus actual compensation paid to such PEO and non-PEO (as determined by the table above)
and (ii) (a) the Company’s net income and (b) AFFO: Year % Change from PEO % Change from Non-PEO % Change % Change in 2022 (156 ) (159 ) 9 3 2021 90 74 59 8 2020 (3 ) (3 ) 20 (1) 17
(1) For comparative purposes, we added back the one-time management internalization expense of $14,005. Actual net income for 2022 was $(2,499). The following table provides a list of the most
important financial measures that the Company used to measure NEO performance-based compensation for 2022: AFFO per share Acquisition Activity Debt-to-Assets (Leverage) Ratio See “Compensation, Discussion and Analysis—Summary
of 2022 Compensation—Elements of Executive Compensation—Annual Incentive Plan,” for a more detailed description of
how the financial measures above are used to measure NEO performance-based compensation for 2022.</t>
        </is>
      </c>
      <c r="C4" s="4" t="inlineStr">
        <is>
          <t xml:space="preserve"> </t>
        </is>
      </c>
      <c r="D4" s="4" t="inlineStr">
        <is>
          <t xml:space="preserve"> </t>
        </is>
      </c>
    </row>
    <row r="5">
      <c r="A5" s="4" t="inlineStr">
        <is>
          <t>Company Selected Measure Name</t>
        </is>
      </c>
      <c r="B5" s="4" t="inlineStr">
        <is>
          <t>Adjusted Funds From Operations (AFFO) Per Share</t>
        </is>
      </c>
      <c r="C5" s="4" t="inlineStr">
        <is>
          <t xml:space="preserve"> </t>
        </is>
      </c>
      <c r="D5" s="4" t="inlineStr">
        <is>
          <t xml:space="preserve"> </t>
        </is>
      </c>
    </row>
    <row r="6">
      <c r="A6" s="4" t="inlineStr">
        <is>
          <t>Named Executive Officers, Footnote [Text Block]</t>
        </is>
      </c>
      <c r="B6" s="4" t="inlineStr">
        <is>
          <t xml:space="preserve">1) Represents the total amount from the Summary Compensation Table for each applicable year (each, a “covered year”) for
the PEO and the average of the total amounts of all non-PEO NEOs from the Summary Compensation Table for each covered year. Our PEO and
the non-PEO NEOs for each applicable year are as follows:
a) PEO:
i) 2022: Jeffrey Busch
ii) 2021: Jeffrey Busch
iii) 2020: Jeffrey Busch
b) Non-PEO NEOs:
i) 2022: Robert Kiernan, Alfonzo Leon, Danica Holley, Jamie Barber
ii) 2021: Robert Kiernan, Alfonzo Leon, Danica Holley, Jamie Barber
iii) 2020: Robert Kiernan, Alfonzo Leon, Danica Holley, Jamie Barber </t>
        </is>
      </c>
      <c r="C6" s="4" t="inlineStr">
        <is>
          <t xml:space="preserve"> </t>
        </is>
      </c>
      <c r="D6" s="4" t="inlineStr">
        <is>
          <t xml:space="preserve"> </t>
        </is>
      </c>
    </row>
    <row r="7">
      <c r="A7" s="4" t="inlineStr">
        <is>
          <t>PEO Total Compensation Amount</t>
        </is>
      </c>
      <c r="B7" s="5" t="n">
        <v>1839215</v>
      </c>
      <c r="C7" s="5" t="n">
        <v>1506795</v>
      </c>
      <c r="D7" s="5" t="n">
        <v>3086114</v>
      </c>
    </row>
    <row r="8">
      <c r="A8" s="4" t="inlineStr">
        <is>
          <t>PEO Actually Paid Compensation Amount</t>
        </is>
      </c>
      <c r="B8" s="5" t="n">
        <v>-1034220</v>
      </c>
      <c r="C8" s="6" t="n">
        <v>2867359</v>
      </c>
      <c r="D8" s="6" t="n">
        <v>3182519</v>
      </c>
    </row>
    <row r="9">
      <c r="A9" s="4" t="inlineStr">
        <is>
          <t>Adjustment To PEO Compensation, Footnote [Text Block]</t>
        </is>
      </c>
      <c r="B9" s="4" t="inlineStr">
        <is>
          <t xml:space="preserve">2) Compensation Actually Paid is calculated as follows for each covered year with respect to the PEO, the total of, and with respect
to the Non-PEO NEOs, the total average for all non-PEO NEOs of:
a) the total amount from the Summary Compensation Table;
b) less the total amount from the “Stock Awards” column of the Summary Compensation Table (which represents the total grant
date fair value for awards granted in that year);
c) plus or minus
i) for awards that were issued during the covered year and that remained outstanding as of the end of the covered year, the end of year
fair value of such awards;
ii) for awards that were issued prior to the covered year but that vested during the covered year, the difference in fair value from the
end of the year prior to the covered year and the fair value as of the vesting date;
iii) for awards that were issued prior to the covered year and that
remained outstanding as of the end of the covered year, the difference in fair value from
the end of the covered year and the end of the prior year of such awards; and
iv) for awards that were granted in the covered year and vested in the
covered year, the fair value of such awards as of the vesting date,
d) less, for awards granted in years prior to the covered year that failed
to meet the applicable vesting conditions during the covered year, the fair value of such
awards as of the end of the prior year. For our time-based vesting awards, we base our fair value calculations
on the closing stock price of our common stock on the measurement date multiplied by the number of granted awards. For our unearned annual performance-based awards, we base our fair
value calculations on the closing stock price of our common stock on the measurement date multiplied by the number of target awards.
For our earned annual performance-based awards, we base our fair value calculations on the closing stock price of our common stock on
the measurement date multiplied by the number of awards earned. Because our NEOs may earn from 50% to 150% of their target grants under
our annual incentive plans, amounts for the same plan that may have been reported based on target amounts prior to such awards being
earned may be reported based on amounts that are smaller or larger than the target amounts after being earned and converted into time-based
vesting awards. For our unearned long-term performance-based awards, we base our fair
value calculations on a price per award that is determined by a Monte Carlo simulation, which is a generally accepted statistical technique
used to simulate a range of possible future stock prices for the Company and the members of the Dow Jones U.S. Real Estate Healthcare
Index over the remaining performance period, multiplied by the number of target awards. Once earned, the fair values of our long-term
performance-based awards are calculated in the same manner as our time-based vesting awards. Although our NEOs can earn from 50% to 200%
of their target awards under our long-term performance-based incentive plans, the probability of the number of awards to be earned upon
settlement is factored into the Monte Carlo simulation for unearned awards. With respect to time-based vesting awards and performance-based
awards, we factor distributions and distribution equivalents received prior to, or on, the vesting date into the calculation of Compensation
Actually Paid. The following table provides a reconciliation of the Summary Compensation
Table Total to Compensation Actually Paid to our PEO. Reconciliation of Summary Compensation Table Total to Compensation Actually Paid to PEO 2022 ($) 2021 ($) 2020 ($) Summary Compensation Table Total 1,839,215 1,506,795 3,086,114 Grant Date Fair Value of Awards Granted in Fiscal Year (860,000 ) (540,000 ) (2,460,000 ) Fair Value at Fiscal Year End of Outstanding and Unvested Awards Granted in Fiscal Year 345,509 779,176 3,066,062 Change in Fair Value as of Vesting Date of Awards Granted in Prior Fiscal Years That Vested During Fiscal Year (722,931 ) (133,027 ) (411,591 ) Change in Fair Value of Outstanding and Unvested Stock Awards Granted in Prior Fiscal Years (1,859,250 ) 963,595 (357,749 ) Fair Value at Vesting of Awards Granted in Fiscal Year That Vested During Fiscal Year — — — Fair Value as of Prior Fiscal Year End of Awards Granted in Prior Years That Failed to Vest During Fiscal Year — — — Dividends and Dividend Equivalent Rights Paid on Outstanding and Unvested Awards 223,237 290,820 259,683 Compensation Actually Paid (1,034,220 ) 2,867,359 3,182,519 </t>
        </is>
      </c>
      <c r="C9" s="4" t="inlineStr">
        <is>
          <t xml:space="preserve"> </t>
        </is>
      </c>
      <c r="D9" s="4" t="inlineStr">
        <is>
          <t xml:space="preserve"> </t>
        </is>
      </c>
    </row>
    <row r="10">
      <c r="A10" s="4" t="inlineStr">
        <is>
          <t>Non-PEO NEO Average Total Compensation Amount</t>
        </is>
      </c>
      <c r="B10" s="5" t="n">
        <v>915639</v>
      </c>
      <c r="C10" s="6" t="n">
        <v>751959</v>
      </c>
      <c r="D10" s="6" t="n">
        <v>1134104</v>
      </c>
    </row>
    <row r="11">
      <c r="A11" s="4" t="inlineStr">
        <is>
          <t>Non-PEO NEO Average Compensation Actually Paid Amount</t>
        </is>
      </c>
      <c r="B11" s="5" t="n">
        <v>-538467</v>
      </c>
      <c r="C11" s="6" t="n">
        <v>1308521</v>
      </c>
      <c r="D11" s="6" t="n">
        <v>1101882</v>
      </c>
    </row>
    <row r="12">
      <c r="A12" s="4" t="inlineStr">
        <is>
          <t>Adjustment to Non-PEO NEO Compensation Footnote [Text Block]</t>
        </is>
      </c>
      <c r="B12" s="4" t="inlineStr">
        <is>
          <t xml:space="preserve">2) Compensation Actually Paid is calculated as follows for each covered year with respect to the PEO, the total of, and with respect
to the Non-PEO NEOs, the total average for all non-PEO NEOs of:
a) the total amount from the Summary Compensation Table;
b) less the total amount from the “Stock Awards” column of the Summary Compensation Table (which represents the total grant
date fair value for awards granted in that year);
c) plus or minus
i) for awards that were issued during the covered year and that remained outstanding as of the end of the covered year, the end of year
fair value of such awards;
ii) for awards that were issued prior to the covered year but that vested during the covered year, the difference in fair value from the
end of the year prior to the covered year and the fair value as of the vesting date;
iii) for awards that were issued prior to the covered year and that
remained outstanding as of the end of the covered year, the difference in fair value from
the end of the covered year and the end of the prior year of such awards; and
iv) for awards that were granted in the covered year and vested in the
covered year, the fair value of such awards as of the vesting date,
d) less, for awards granted in years prior to the covered year that failed
to meet the applicable vesting conditions during the covered year, the fair value of such
awards as of the end of the prior year. For our time-based vesting awards, we base our fair value calculations
on the closing stock price of our common stock on the measurement date multiplied by the number of granted awards. For our unearned annual performance-based awards, we base our fair
value calculations on the closing stock price of our common stock on the measurement date multiplied by the number of target awards.
For our earned annual performance-based awards, we base our fair value calculations on the closing stock price of our common stock on
the measurement date multiplied by the number of awards earned. Because our NEOs may earn from 50% to 150% of their target grants under
our annual incentive plans, amounts for the same plan that may have been reported based on target amounts prior to such awards being
earned may be reported based on amounts that are smaller or larger than the target amounts after being earned and converted into time-based
vesting awards. For our unearned long-term performance-based awards, we base our fair
value calculations on a price per award that is determined by a Monte Carlo simulation, which is a generally accepted statistical technique
used to simulate a range of possible future stock prices for the Company and the members of the Dow Jones U.S. Real Estate Healthcare
Index over the remaining performance period, multiplied by the number of target awards. Once earned, the fair values of our long-term
performance-based awards are calculated in the same manner as our time-based vesting awards. Although our NEOs can earn from 50% to 200%
of their target awards under our long-term performance-based incentive plans, the probability of the number of awards to be earned upon
settlement is factored into the Monte Carlo simulation for unearned awards. With respect to time-based vesting awards and performance-based
awards, we factor distributions and distribution equivalents received prior to, or on, the vesting date into the calculation of Compensation
Actually Paid. Reconciliation of Summary Compensation Table Total to Average Compensation Actually Paid to Non-PEO NEOs 2022 ($) 2021 ($) 2020 ($) Summary Compensation Table Total 915,639 751,959 1,134,104 Grant Date Fair Value of Awards Granted in Fiscal Year (443,500 ) (304,500 ) (872,500 ) Fair Value at Fiscal Year End of Outstanding and Unvested Awards Granted in Fiscal Year 174,043 446,471 1,082,614 Change in Fair Value as of Vesting Date of Awards Granted in Prior Fiscal Years That Vested During Fiscal Year (355,057 ) (127,320 ) (129,680 ) Change in Fair Value of Outstanding and Unvested Stock Awards Granted in Prior Fiscal Years (933,128 ) 388,853 (237,812 ) Fair Value at Vesting of Awards Granted in Fiscal Year That Vested During Fiscal Year — — — Fair Value as of Prior Fiscal Year End of Awards Granted in Prior Years That Failed to Vest During Fiscal Year — — — Dividends and Dividend Equivalent Rights Paid on Outstanding and Unvested Awards 103,537 153,058 125,156 Compensation Actually Paid (538,467 ) 1,308,521 1,101,882 </t>
        </is>
      </c>
      <c r="C12" s="4" t="inlineStr">
        <is>
          <t xml:space="preserve"> </t>
        </is>
      </c>
      <c r="D12" s="4" t="inlineStr">
        <is>
          <t xml:space="preserve"> </t>
        </is>
      </c>
    </row>
    <row r="13">
      <c r="A13" s="4" t="inlineStr">
        <is>
          <t>Tabular List [Table Text Block]</t>
        </is>
      </c>
      <c r="B13" s="4" t="inlineStr">
        <is>
          <t xml:space="preserve">The following table provides a list of the most
important financial measures that the Company used to measure NEO performance-based compensation for 2022: AFFO per share Acquisition Activity Debt-to-Assets (Leverage) Ratio </t>
        </is>
      </c>
      <c r="C13" s="4" t="inlineStr">
        <is>
          <t xml:space="preserve"> </t>
        </is>
      </c>
      <c r="D13" s="4" t="inlineStr">
        <is>
          <t xml:space="preserve"> </t>
        </is>
      </c>
    </row>
    <row r="14">
      <c r="A14" s="4" t="inlineStr">
        <is>
          <t>Total Shareholder Return Amount</t>
        </is>
      </c>
      <c r="B14" s="7" t="n">
        <v>140.39</v>
      </c>
      <c r="C14" s="8" t="n">
        <v>160.53</v>
      </c>
      <c r="D14" s="8" t="n">
        <v>105.76</v>
      </c>
    </row>
    <row r="15">
      <c r="A15" s="4" t="inlineStr">
        <is>
          <t>Peer Group Total Shareholder Return Amount</t>
        </is>
      </c>
      <c r="B15" s="8" t="n">
        <v>121.98</v>
      </c>
      <c r="C15" s="8" t="n">
        <v>122.21</v>
      </c>
      <c r="D15" s="8" t="n">
        <v>92.42</v>
      </c>
    </row>
    <row r="16">
      <c r="A16" s="4" t="inlineStr">
        <is>
          <t>Net Income (Loss)</t>
        </is>
      </c>
      <c r="B16" s="5" t="n">
        <v>19996000</v>
      </c>
      <c r="C16" s="5" t="n">
        <v>18342000</v>
      </c>
      <c r="D16" s="5" t="n">
        <v>-2499000</v>
      </c>
    </row>
    <row r="17">
      <c r="A17" s="4" t="inlineStr">
        <is>
          <t>Company Selected Measure Amount</t>
        </is>
      </c>
      <c r="B17" s="8" t="n">
        <v>0.98</v>
      </c>
      <c r="C17" s="8" t="n">
        <v>0.95</v>
      </c>
      <c r="D17" s="8" t="n">
        <v>0.88</v>
      </c>
    </row>
    <row r="18">
      <c r="A18" s="4" t="inlineStr">
        <is>
          <t>PEO Name</t>
        </is>
      </c>
      <c r="B18" s="4" t="inlineStr">
        <is>
          <t>Jeffrey Busch</t>
        </is>
      </c>
      <c r="C18" s="4" t="inlineStr">
        <is>
          <t xml:space="preserve"> </t>
        </is>
      </c>
      <c r="D18" s="4" t="inlineStr">
        <is>
          <t xml:space="preserve"> </t>
        </is>
      </c>
    </row>
    <row r="19">
      <c r="A19" s="4" t="inlineStr">
        <is>
          <t>Management Fee Expense</t>
        </is>
      </c>
      <c r="B19" s="5" t="n">
        <v>14005</v>
      </c>
      <c r="C19" s="4" t="inlineStr">
        <is>
          <t xml:space="preserve"> </t>
        </is>
      </c>
      <c r="D19" s="4" t="inlineStr">
        <is>
          <t xml:space="preserve"> </t>
        </is>
      </c>
    </row>
    <row r="20">
      <c r="A20" s="4" t="inlineStr">
        <is>
          <t>Percentage Of Change from PEO Summary Compensation Table and Actual Compensation Paid</t>
        </is>
      </c>
      <c r="B20" s="4" t="inlineStr">
        <is>
          <t>(156.00%)</t>
        </is>
      </c>
      <c r="C20" s="9" t="n">
        <v>0.9</v>
      </c>
      <c r="D20" s="4" t="inlineStr">
        <is>
          <t>(3.00%)</t>
        </is>
      </c>
    </row>
    <row r="21">
      <c r="A21" s="4" t="inlineStr">
        <is>
          <t>Percentage Of Change from Non-PEO NEO Summary Compensation Table and Actual Compensation Paid</t>
        </is>
      </c>
      <c r="B21" s="4" t="inlineStr">
        <is>
          <t>(159.00%)</t>
        </is>
      </c>
      <c r="C21" s="9" t="n">
        <v>0.74</v>
      </c>
      <c r="D21" s="4" t="inlineStr">
        <is>
          <t>(3.00%)</t>
        </is>
      </c>
    </row>
    <row r="22">
      <c r="A22" s="4" t="inlineStr">
        <is>
          <t>Percentage Of Company Total Stockholder Return</t>
        </is>
      </c>
      <c r="B22" s="4" t="inlineStr">
        <is>
          <t>(12.60%)</t>
        </is>
      </c>
      <c r="C22" s="10" t="n">
        <v>0.518</v>
      </c>
      <c r="D22" s="10" t="n">
        <v>0.058</v>
      </c>
    </row>
    <row r="23">
      <c r="A23" s="4" t="inlineStr">
        <is>
          <t>Percentage Of MSCI U.S. REIT Healthcare Index Total Stockholder Return</t>
        </is>
      </c>
      <c r="B23" s="4" t="inlineStr">
        <is>
          <t>(0.20%)</t>
        </is>
      </c>
      <c r="C23" s="10" t="n">
        <v>0.322</v>
      </c>
      <c r="D23" s="4" t="inlineStr">
        <is>
          <t>(7.60%)</t>
        </is>
      </c>
    </row>
    <row r="24">
      <c r="A24" s="4" t="inlineStr">
        <is>
          <t>Percentage Of Change In Net Income</t>
        </is>
      </c>
      <c r="B24" s="9" t="n">
        <v>0.09</v>
      </c>
      <c r="C24" s="9" t="n">
        <v>0.59</v>
      </c>
      <c r="D24" s="9" t="n">
        <v>0.2</v>
      </c>
    </row>
    <row r="25">
      <c r="A25" s="4" t="inlineStr">
        <is>
          <t>Percentage Of Change In Adjusted Funds From Operations</t>
        </is>
      </c>
      <c r="B25" s="9" t="n">
        <v>0.03</v>
      </c>
      <c r="C25" s="9" t="n">
        <v>0.08</v>
      </c>
      <c r="D25" s="9" t="n">
        <v>0.17</v>
      </c>
    </row>
    <row r="26">
      <c r="A26" s="4" t="inlineStr">
        <is>
          <t>Actual Net Income</t>
        </is>
      </c>
      <c r="B26" s="5" t="n">
        <v>-2499</v>
      </c>
      <c r="C26" s="4" t="inlineStr">
        <is>
          <t xml:space="preserve"> </t>
        </is>
      </c>
      <c r="D26" s="4" t="inlineStr">
        <is>
          <t xml:space="preserve"> </t>
        </is>
      </c>
    </row>
    <row r="27">
      <c r="A27" s="4" t="inlineStr">
        <is>
          <t>Measure [Axis]: 1</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AFFO per share</t>
        </is>
      </c>
      <c r="C29" s="4" t="inlineStr">
        <is>
          <t xml:space="preserve"> </t>
        </is>
      </c>
      <c r="D29" s="4" t="inlineStr">
        <is>
          <t xml:space="preserve"> </t>
        </is>
      </c>
    </row>
    <row r="30">
      <c r="A30" s="4" t="inlineStr">
        <is>
          <t>Non-GAAP Measure Description [Text Block]</t>
        </is>
      </c>
      <c r="B30" s="4" t="inlineStr">
        <is>
          <t xml:space="preserve">4) We compute AFFO by modifying Funds From Operations, which we calculate in accordance with standards established by the National Association of Real Estate Investment Trusts, for certain cash and non-cash items and certain recurring and non-recurring items. Refer to “Non-GAAP Financial Measures” in Item 7. Management’s Discussion and Analysis of Financial Condition and Results of Operations of our Annual Report on Form 10-K for the year ended December 31, 2022. </t>
        </is>
      </c>
      <c r="C30" s="4" t="inlineStr">
        <is>
          <t xml:space="preserve"> </t>
        </is>
      </c>
      <c r="D30" s="4" t="inlineStr">
        <is>
          <t xml:space="preserve"> </t>
        </is>
      </c>
    </row>
    <row r="31">
      <c r="A31" s="4" t="inlineStr">
        <is>
          <t>Measure [Axis]: 2</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cquisition Activity</t>
        </is>
      </c>
      <c r="C33" s="4" t="inlineStr">
        <is>
          <t xml:space="preserve"> </t>
        </is>
      </c>
      <c r="D33" s="4" t="inlineStr">
        <is>
          <t xml:space="preserve"> </t>
        </is>
      </c>
    </row>
    <row r="34">
      <c r="A34" s="4" t="inlineStr">
        <is>
          <t>Measure [Axis]: 3</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Measure Name</t>
        </is>
      </c>
      <c r="B36" s="4" t="inlineStr">
        <is>
          <t>Debt-to-Assets (Leverage) Ratio</t>
        </is>
      </c>
      <c r="C36" s="4" t="inlineStr">
        <is>
          <t xml:space="preserve"> </t>
        </is>
      </c>
      <c r="D36" s="4" t="inlineStr">
        <is>
          <t xml:space="preserve"> </t>
        </is>
      </c>
    </row>
    <row r="37">
      <c r="A37" s="4" t="inlineStr">
        <is>
          <t>PEO [Member] | Equity Awards Value In Summary Compensation Table (Grant Date Value)</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5" t="n">
        <v>-860000</v>
      </c>
      <c r="C39" s="5" t="n">
        <v>-540000</v>
      </c>
      <c r="D39" s="5" t="n">
        <v>-2460000</v>
      </c>
    </row>
    <row r="40">
      <c r="A40" s="4" t="inlineStr">
        <is>
          <t>PEO [Member] | Year-end Fair Value Of Awards Granted In The Current Fiscal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345509</v>
      </c>
      <c r="C42" s="6" t="n">
        <v>779176</v>
      </c>
      <c r="D42" s="6" t="n">
        <v>3066062</v>
      </c>
    </row>
    <row r="43">
      <c r="A43" s="4" t="inlineStr">
        <is>
          <t>PEO [Member] | Change In Fair Value As Of Vesting Date Of Prior Year Awards Vested During Current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722931</v>
      </c>
      <c r="C45" s="6" t="n">
        <v>-133027</v>
      </c>
      <c r="D45" s="6" t="n">
        <v>-411591</v>
      </c>
    </row>
    <row r="46">
      <c r="A46" s="4" t="inlineStr">
        <is>
          <t>PEO [Member] | Change In Fair Value Of Outstanding And Unvested Awards Granted In Prior Fiscal Years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859250</v>
      </c>
      <c r="C48" s="6" t="n">
        <v>963595</v>
      </c>
      <c r="D48" s="6" t="n">
        <v>-357749</v>
      </c>
    </row>
    <row r="49">
      <c r="A49" s="4" t="inlineStr">
        <is>
          <t>PEO [Member] | Dividends and Dividend Equivalent Rights Paid on Outstanding and Unvested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223237</v>
      </c>
      <c r="C51" s="6" t="n">
        <v>290820</v>
      </c>
      <c r="D51" s="6" t="n">
        <v>259683</v>
      </c>
    </row>
    <row r="52">
      <c r="A52" s="4" t="inlineStr">
        <is>
          <t>Non-PEO NEO [Member] | Equity Awards Value In Summary Compensation Table (Grant Date Value)</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443500</v>
      </c>
      <c r="C54" s="6" t="n">
        <v>-304500</v>
      </c>
      <c r="D54" s="6" t="n">
        <v>-872500</v>
      </c>
    </row>
    <row r="55">
      <c r="A55" s="4" t="inlineStr">
        <is>
          <t>Non-PEO NEO [Member] | Year-end Fair Value Of Awards Granted In The Current Fiscal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174043</v>
      </c>
      <c r="C57" s="6" t="n">
        <v>446471</v>
      </c>
      <c r="D57" s="6" t="n">
        <v>1082614</v>
      </c>
    </row>
    <row r="58">
      <c r="A58" s="4" t="inlineStr">
        <is>
          <t>Non-PEO NEO [Member] | Change In Fair Value As Of Vesting Date Of Prior Year Awards Vested During Current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355057</v>
      </c>
      <c r="C60" s="6" t="n">
        <v>-127320</v>
      </c>
      <c r="D60" s="6" t="n">
        <v>-129680</v>
      </c>
    </row>
    <row r="61">
      <c r="A61" s="4" t="inlineStr">
        <is>
          <t>Non-PEO NEO [Member] | Change In Fair Value Of Outstanding And Unvested Awards Granted In Prior Fiscal Years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6" t="n">
        <v>-933128</v>
      </c>
      <c r="C63" s="6" t="n">
        <v>388853</v>
      </c>
      <c r="D63" s="6" t="n">
        <v>-237812</v>
      </c>
    </row>
    <row r="64">
      <c r="A64" s="4" t="inlineStr">
        <is>
          <t>Non-PEO NEO [Member] | Dividends and Dividend Equivalent Rights Paid on Outstanding and Unvested Awards [Member]</t>
        </is>
      </c>
      <c r="B64" s="4" t="inlineStr">
        <is>
          <t xml:space="preserve"> </t>
        </is>
      </c>
      <c r="C64" s="4" t="inlineStr">
        <is>
          <t xml:space="preserve"> </t>
        </is>
      </c>
      <c r="D64" s="4" t="inlineStr">
        <is>
          <t xml:space="preserve"> </t>
        </is>
      </c>
    </row>
    <row r="65">
      <c r="A65" s="3" t="inlineStr">
        <is>
          <t>Pay vs Performance Disclosure [Table]</t>
        </is>
      </c>
      <c r="B65" s="4" t="inlineStr">
        <is>
          <t xml:space="preserve"> </t>
        </is>
      </c>
      <c r="C65" s="4" t="inlineStr">
        <is>
          <t xml:space="preserve"> </t>
        </is>
      </c>
      <c r="D65" s="4" t="inlineStr">
        <is>
          <t xml:space="preserve"> </t>
        </is>
      </c>
    </row>
    <row r="66">
      <c r="A66" s="4" t="inlineStr">
        <is>
          <t>Adjustment to Compensation Amount</t>
        </is>
      </c>
      <c r="B66" s="5" t="n">
        <v>103537</v>
      </c>
      <c r="C66" s="5" t="n">
        <v>153058</v>
      </c>
      <c r="D66" s="5" t="n">
        <v>12515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2:45:16Z</dcterms:created>
  <dcterms:modified xmlns:dcterms="http://purl.org/dc/terms/" xmlns:xsi="http://www.w3.org/2001/XMLSchema-instance" xsi:type="dcterms:W3CDTF">2023-03-31T12:45:16Z</dcterms:modified>
</cp:coreProperties>
</file>